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ERMIAN RESOURCES CORPORATION</t>
        </is>
      </c>
    </row>
    <row r="6">
      <c r="A6" s="4" t="inlineStr">
        <is>
          <t>Entity Central Index Key</t>
        </is>
      </c>
      <c r="B6" s="4" t="inlineStr">
        <is>
          <t>000165856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he following table shows the total compensation for
our NEOs for the past four years, as set forth in the Summary Compensation Table, and the “compensation actually paid” (computed
in the manner required by SEC rules as described below) to our NEOs. The table separately presents the amounts for each Chief Executive
Officer serving during the last four years, including each of our current Co-CEOs, and the combined average amounts for our other NEOs.
The table also provides our Total Shareholder Returns (TSR), the TSR of the selected peer group, our net income and our Adjusted Free
Cash Flow, all presented for the past four years.
AVERAGE (3) AVERAGE (2)(3) VALUE
OF INITIAL
SUMMARY (1) (1)(2) TOTAL (4) PEER (4) NET ADJ. (5)
YEAR HICKEY WALTER SMITH PAPA HICKEY WALTER SMITH PAPA
2023 – 4,297 – – 27,407,632 27,411,929 – – 3,362,313 6,940,218 305 160 879,703,000 711,384
2022 25,512,520 25,512,520 21,833,431 – 33,915,382 33,915,382 51,416,285 – 6,674,297 17,124,841 204 154 749,840,000 655,164
2021 – – 8,677,260 – – – 42,802,771 – 3,236,810 15,878,126 129 106 138,175,000 206,671
2020 – – 6,606,273 324,805 – – 9,557,071 716,865 2,542,616 3,560,595 32 64 (685,199,000 ) (64,230 )
(1) Our current Co-CEOs, Messrs. Hickey and Walter, began serving as our Co-CEOs on September 1, 2022 upon the
closing of the PR Merger. The former CEOs referenced are Sean R. Smith, who served as our CEO from April 1, 2020 through August 31,
2022, and Mark G. Papa, who served as our CEO from 2016 through March 31, 2020.
(2) The dollar amounts reported in this column represent the amount of Compensation Actually Paid (CAP), as defined and calculated
under applicable SEC rules, for each CEO and the average for our other NEOs. The dollar amounts do not reflect the actual amount
of compensation earned by or paid to our NEOs. In accordance with the requirements of Item 402(v) of Regulation S-K, CAP is based
on the Summary Compensation Table (SCT) pay, as adjusted for the fair market value of equity awards as of December 31, 2020, 2021,
2022 and 2023. Our NEOs do not participate in benefit programs requiring an adjustment for pension benefits calculation. The following
table provides the adjustments made between SCT pay and CAP:
(3) For 2023, the other NEOs were Messrs. Oliphint, Jensen, Bell, Glyphis and Garrison. For 2022, the other
NEOs were Messrs. Glyphis, Garrison, Jensen, Bell and O’Connor. For 2021 and 2020, the other NEOs were Messrs. Glyphis, Garrison,
Jensen and O’Connor.
(4) Total Shareholder Return is determined based on the value of an initial fixed investment of $100. The Peer Group Total Shareholder
Return represents the total shareholder return of the SPDR S&amp;P Oil &amp; Gas Exploration &amp; Production ETF.
(5) Adjusted Free Cash Flow is a non-GAAP financial measure. See Appendix A for a reconciliation of this financial measure to
our most directly comparable financial measure calculated in accordance with GAAP.
(1) Our current Co-CEOs, Messrs. Hickey Walter Sean R. Smith Mark G. Papa
(2) The dollar amounts reported in this column represent the amount of Compensation Actually Paid (CAP), as defined and calculated
under applicable SEC rules, for each CEO and the average for our other NEOs. The dollar amounts do not reflect the actual amount
of compensation earned by or paid to our NEOs. In accordance with the requirements of Item 402(v) of Regulation S-K, CAP is based
on the Summary Compensation Table (SCT) pay, as adjusted for the fair market value of equity awards as of December 31, 2020, 2021,
2022 and 2023. Our NEOs do not participate in benefit programs requiring an adjustment for pension benefits calculation. The following
table provides the adjustments made between SCT pay and CAP:
YEAR CEO / NEO AVERAGE SUMMARY COMPENSATION TABLE TOTAL ($) REMOVE VALUE OF GRANTED EQUITY AWARDS ($) (a) PRIOR YEAR EQUITY AWARD ADJUSTMENTS ($) (b) COMPENSATION ACTUALLY PAID ($)
2023 Hickey – – 27,407,632 27,407,632
Walter 4,297 – 27,407,632 27,411,929
Other NEOs 3,362,313 (1,956,612) 5,534,517 6,940,218
2022 Hickey 25,512,520 (25,512,520) 33,915,382 33,915,382
Walter 25,512,520 (25,512,520) 33,915,382 33,915,382
Smith 21,833,431 (14,495,295) 44,078,149 51,416,285
Other NEOs 6,674,297 (5,093,653) 15,544,197 17,124,841
2021 Smith 8,677,260 (6,590,088) 40,715,599 42,802,771
Other NEOs 3,236,810 (2,240,258) 14,881,574 15,878,126
2020 Smith 6,606,273 (5,242,233) 8,193,031 9,557,071
Papa 324,805 – 392,060 716,865
Other NEOs 2,542,616 (1,824,259) 2,842,238 3,560,595
(a) Represents the grant date fair value and average grant date fair value of the equity awards granted to the
CEO and NEOs, respectively, each year, as reported in the Stock Awards column of the Summary Compensation Table for the applicable
year, calculated in accordance with FASB ASC Topic 718. We do not sponsor or maintain any defined benefit pension plans and therefore,
no deduction was made related to pension value.
(b) Reflects the fair value/change in fair value of the awards at year end or upon vesting/forfeiture, computed in accordance with
FASB’s ASC Topic 718, Stock-based Compensation (ASC Topic 718).
(3) For 2023, the other NEOs were Messrs. Oliphint, Jensen, Bell, Glyphis and Garrison. For 2022, the other
NEOs were Messrs. Glyphis, Garrison, Jensen, Bell and Davis O. O’Connor. For 2021 and 2020, the other NEOs were Messrs. Glyphis, Garrison,
Jensen and O’Connor.
(4) Total Shareholder Return is determined based on the value of an initial fixed investment of $100. The Peer Group Total Shareholder
Return represents the total shareholder return of the SPDR S&amp;P Oil &amp; Gas Exploration &amp; Production ETF.
(5) Adjusted Free Cash Flow</t>
        </is>
      </c>
      <c r="D4" s="4" t="inlineStr">
        <is>
          <t xml:space="preserve"> </t>
        </is>
      </c>
      <c r="E4" s="4" t="inlineStr">
        <is>
          <t xml:space="preserve"> </t>
        </is>
      </c>
      <c r="F4" s="4" t="inlineStr">
        <is>
          <t xml:space="preserve"> </t>
        </is>
      </c>
    </row>
    <row r="5">
      <c r="A5" s="4" t="inlineStr">
        <is>
          <t>Company Selected Measure Name</t>
        </is>
      </c>
      <c r="C5" s="4" t="inlineStr">
        <is>
          <t>Adjusted Free Cash Flow</t>
        </is>
      </c>
      <c r="D5" s="4" t="inlineStr">
        <is>
          <t xml:space="preserve"> </t>
        </is>
      </c>
      <c r="E5" s="4" t="inlineStr">
        <is>
          <t xml:space="preserve"> </t>
        </is>
      </c>
      <c r="F5" s="4" t="inlineStr">
        <is>
          <t xml:space="preserve"> </t>
        </is>
      </c>
    </row>
    <row r="6">
      <c r="A6" s="4" t="inlineStr">
        <is>
          <t>Named Executive Officers, Footnote [Text Block]</t>
        </is>
      </c>
      <c r="C6" s="4" t="inlineStr">
        <is>
          <t>(1) Our current Co-CEOs, Messrs. Hickey Walter Sean R. Smith Mark G. Papa
(3) For 2023, the other NEOs were Messrs. Oliphint, Jensen, Bell, Glyphis and Garrison. For 2022, the other
NEOs were Messrs. Glyphis, Garrison, Jensen, Bell and Davis O. O’Connor. For 2021 and 2020, the other NEOs were Messrs. Glyphis, Garrison,
Jensen and O’Connor.</t>
        </is>
      </c>
      <c r="D6" s="4" t="inlineStr">
        <is>
          <t xml:space="preserve"> </t>
        </is>
      </c>
      <c r="E6" s="4" t="inlineStr">
        <is>
          <t xml:space="preserve"> </t>
        </is>
      </c>
      <c r="F6" s="4" t="inlineStr">
        <is>
          <t xml:space="preserve"> </t>
        </is>
      </c>
    </row>
    <row r="7">
      <c r="A7" s="4" t="inlineStr">
        <is>
          <t>Peer Group Issuers, Footnote [Text Block]</t>
        </is>
      </c>
      <c r="C7" s="4" t="inlineStr">
        <is>
          <t>Total Shareholder Return is determined based on the value of an initial fixed investment of $100. The Peer Group Total Shareholder
Return represents the total shareholder return of the SPDR S&amp;P Oil &amp; Gas Exploration &amp; Production ETF.</t>
        </is>
      </c>
      <c r="D7" s="4" t="inlineStr">
        <is>
          <t xml:space="preserve"> </t>
        </is>
      </c>
      <c r="E7" s="4" t="inlineStr">
        <is>
          <t xml:space="preserve"> </t>
        </is>
      </c>
      <c r="F7" s="4" t="inlineStr">
        <is>
          <t xml:space="preserve"> </t>
        </is>
      </c>
    </row>
    <row r="8">
      <c r="A8" s="4" t="inlineStr">
        <is>
          <t>Adjustment To PEO Compensation, Footnote [Text Block]</t>
        </is>
      </c>
      <c r="C8" s="4" t="inlineStr">
        <is>
          <t>YEAR CEO / NEO AVERAGE SUMMARY COMPENSATION TABLE TOTAL ($) REMOVE VALUE OF GRANTED EQUITY AWARDS ($) (a) PRIOR YEAR EQUITY AWARD ADJUSTMENTS ($) (b) COMPENSATION ACTUALLY PAID ($)
2023 Hickey – – 27,407,632 27,407,632
Walter 4,297 – 27,407,632 27,411,929
Other NEOs 3,362,313 (1,956,612) 5,534,517 6,940,218
2022 Hickey 25,512,520 (25,512,520) 33,915,382 33,915,382
Walter 25,512,520 (25,512,520) 33,915,382 33,915,382
Smith 21,833,431 (14,495,295) 44,078,149 51,416,285
Other NEOs 6,674,297 (5,093,653) 15,544,197 17,124,841
2021 Smith 8,677,260 (6,590,088) 40,715,599 42,802,771
Other NEOs 3,236,810 (2,240,258) 14,881,574 15,878,126
2020 Smith 6,606,273 (5,242,233) 8,193,031 9,557,071
Papa 324,805 – 392,060 716,865
Other NEOs 2,542,616 (1,824,259) 2,842,238 3,560,595
(a) Represents the grant date fair value and average grant date fair value of the equity awards granted to the
CEO and NEOs, respectively, each year, as reported in the Stock Awards column of the Summary Compensation Table for the applicable
year, calculated in accordance with FASB ASC Topic 718. We do not sponsor or maintain any defined benefit pension plans and therefore,
no deduction was made related to pension value.
(b) Reflects the fair value/change in fair value of the awards at year end or upon vesting/forfeiture, computed in accordance with
FASB’s ASC Topic 718, Stock-based Compensation (ASC Topic 718).</t>
        </is>
      </c>
      <c r="D8" s="4" t="inlineStr">
        <is>
          <t xml:space="preserve"> </t>
        </is>
      </c>
      <c r="E8" s="4" t="inlineStr">
        <is>
          <t xml:space="preserve"> </t>
        </is>
      </c>
      <c r="F8" s="4" t="inlineStr">
        <is>
          <t xml:space="preserve"> </t>
        </is>
      </c>
    </row>
    <row r="9">
      <c r="A9" s="4" t="inlineStr">
        <is>
          <t>Non-PEO NEO Average Total Compensation Amount</t>
        </is>
      </c>
      <c r="B9" s="4" t="inlineStr">
        <is>
          <t>[1]</t>
        </is>
      </c>
      <c r="C9" s="5" t="n">
        <v>3362313</v>
      </c>
      <c r="D9" s="5" t="n">
        <v>6674297</v>
      </c>
      <c r="E9" s="5" t="n">
        <v>3236810</v>
      </c>
      <c r="F9" s="5" t="n">
        <v>2542616</v>
      </c>
    </row>
    <row r="10">
      <c r="A10" s="4" t="inlineStr">
        <is>
          <t>Non-PEO NEO Average Compensation Actually Paid Amount</t>
        </is>
      </c>
      <c r="B10" s="4" t="inlineStr">
        <is>
          <t>[1],[2]</t>
        </is>
      </c>
      <c r="C10" s="5" t="n">
        <v>6940218</v>
      </c>
      <c r="D10" s="6" t="n">
        <v>17124841</v>
      </c>
      <c r="E10" s="6" t="n">
        <v>15878126</v>
      </c>
      <c r="F10" s="6" t="n">
        <v>3560595</v>
      </c>
    </row>
    <row r="11">
      <c r="A11" s="4" t="inlineStr">
        <is>
          <t>Adjustment to Non-PEO NEO Compensation Footnote [Text Block]</t>
        </is>
      </c>
      <c r="C11" s="4" t="inlineStr">
        <is>
          <t>YEAR CEO / NEO AVERAGE SUMMARY COMPENSATION TABLE TOTAL ($) REMOVE VALUE OF GRANTED EQUITY AWARDS ($) (a) PRIOR YEAR EQUITY AWARD ADJUSTMENTS ($) (b) COMPENSATION ACTUALLY PAID ($)
2023 Hickey – – 27,407,632 27,407,632
Walter 4,297 – 27,407,632 27,411,929
Other NEOs 3,362,313 (1,956,612) 5,534,517 6,940,218
2022 Hickey 25,512,520 (25,512,520) 33,915,382 33,915,382
Walter 25,512,520 (25,512,520) 33,915,382 33,915,382
Smith 21,833,431 (14,495,295) 44,078,149 51,416,285
Other NEOs 6,674,297 (5,093,653) 15,544,197 17,124,841
2021 Smith 8,677,260 (6,590,088) 40,715,599 42,802,771
Other NEOs 3,236,810 (2,240,258) 14,881,574 15,878,126
2020 Smith 6,606,273 (5,242,233) 8,193,031 9,557,071
Papa 324,805 – 392,060 716,865
Other NEOs 2,542,616 (1,824,259) 2,842,238 3,560,595
(a) Represents the grant date fair value and average grant date fair value of the equity awards granted to the
CEO and NEOs, respectively, each year, as reported in the Stock Awards column of the Summary Compensation Table for the applicable
year, calculated in accordance with FASB ASC Topic 718. We do not sponsor or maintain any defined benefit pension plans and therefore,
no deduction was made related to pension value.
(b) Reflects the fair value/change in fair value of the awards at year end or upon vesting/forfeiture, computed in accordance with
FASB’s ASC Topic 718, Stock-based Compensation (ASC Topic 718).</t>
        </is>
      </c>
      <c r="D11" s="4" t="inlineStr">
        <is>
          <t xml:space="preserve"> </t>
        </is>
      </c>
      <c r="E11" s="4" t="inlineStr">
        <is>
          <t xml:space="preserve"> </t>
        </is>
      </c>
      <c r="F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 [Text Block]</t>
        </is>
      </c>
      <c r="C15" s="4" t="inlineStr">
        <is>
          <t xml:space="preserve"> </t>
        </is>
      </c>
      <c r="D15" s="4" t="inlineStr">
        <is>
          <t xml:space="preserve"> </t>
        </is>
      </c>
      <c r="E15" s="4" t="inlineStr">
        <is>
          <t xml:space="preserve"> </t>
        </is>
      </c>
      <c r="F15" s="4" t="inlineStr">
        <is>
          <t xml:space="preserve"> </t>
        </is>
      </c>
    </row>
    <row r="16">
      <c r="A16" s="4" t="inlineStr">
        <is>
          <t>Tabular List [Table Text Block]</t>
        </is>
      </c>
      <c r="C16" s="4" t="inlineStr">
        <is>
          <t>Performance Measures The table below sets forth our most important performance
measures used to link “Compensation Actually Paid” for our NEOs to company performance, over the fiscal year ended December
31, 2023. Please see the Compensation Discussion &amp; Analysis section above for further information regarding these performance
measures and their function in our executive compensation program. The performance measures included in this table are not ranked by relative
importance.
IMPORTANT FINANCIAL PERFORMANCE MEASURES
Relative TSR (LOE + Cash G&amp;A) / Boe
Absolute Annualized TSR NAV/Share
All-in Rate of Return Drilling and Completions Cost / ft.
Adjusted Free Cash Flow Net Debt / LTM EBITDAX</t>
        </is>
      </c>
      <c r="D16" s="4" t="inlineStr">
        <is>
          <t xml:space="preserve"> </t>
        </is>
      </c>
      <c r="E16" s="4" t="inlineStr">
        <is>
          <t xml:space="preserve"> </t>
        </is>
      </c>
      <c r="F16" s="4" t="inlineStr">
        <is>
          <t xml:space="preserve"> </t>
        </is>
      </c>
    </row>
    <row r="17">
      <c r="A17" s="4" t="inlineStr">
        <is>
          <t>Total Shareholder Return Amount</t>
        </is>
      </c>
      <c r="B17" s="4" t="inlineStr">
        <is>
          <t>[3]</t>
        </is>
      </c>
      <c r="C17" s="5" t="n">
        <v>305</v>
      </c>
      <c r="D17" s="6" t="n">
        <v>204</v>
      </c>
      <c r="E17" s="6" t="n">
        <v>129</v>
      </c>
      <c r="F17" s="6" t="n">
        <v>32</v>
      </c>
    </row>
    <row r="18">
      <c r="A18" s="4" t="inlineStr">
        <is>
          <t>Peer Group Total Shareholder Return Amount</t>
        </is>
      </c>
      <c r="B18" s="4" t="inlineStr">
        <is>
          <t>[3]</t>
        </is>
      </c>
      <c r="C18" s="6" t="n">
        <v>160</v>
      </c>
      <c r="D18" s="6" t="n">
        <v>154</v>
      </c>
      <c r="E18" s="6" t="n">
        <v>106</v>
      </c>
      <c r="F18" s="6" t="n">
        <v>64</v>
      </c>
    </row>
    <row r="19">
      <c r="A19" s="4" t="inlineStr">
        <is>
          <t>Net Income (Loss) Attributable to Parent</t>
        </is>
      </c>
      <c r="C19" s="5" t="n">
        <v>879703000</v>
      </c>
      <c r="D19" s="5" t="n">
        <v>749840000</v>
      </c>
      <c r="E19" s="5" t="n">
        <v>138175000</v>
      </c>
      <c r="F19" s="5" t="n">
        <v>-685199000</v>
      </c>
    </row>
    <row r="20">
      <c r="A20" s="4" t="inlineStr">
        <is>
          <t>Company Selected Measure Amount</t>
        </is>
      </c>
      <c r="B20" s="4" t="inlineStr">
        <is>
          <t>[4]</t>
        </is>
      </c>
      <c r="C20" s="6" t="n">
        <v>711384</v>
      </c>
      <c r="D20" s="6" t="n">
        <v>655164</v>
      </c>
      <c r="E20" s="6" t="n">
        <v>206671</v>
      </c>
      <c r="F20" s="6" t="n">
        <v>-64230</v>
      </c>
    </row>
    <row r="21">
      <c r="A21" s="4" t="inlineStr">
        <is>
          <t>Measure [Axis]: 1</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row>
    <row r="23">
      <c r="A23" s="4" t="inlineStr">
        <is>
          <t>Measure Name</t>
        </is>
      </c>
      <c r="C23" s="4" t="inlineStr">
        <is>
          <t>Relative TSR</t>
        </is>
      </c>
      <c r="D23" s="4" t="inlineStr">
        <is>
          <t xml:space="preserve"> </t>
        </is>
      </c>
      <c r="E23" s="4" t="inlineStr">
        <is>
          <t xml:space="preserve"> </t>
        </is>
      </c>
      <c r="F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Absolute Annualized TSR</t>
        </is>
      </c>
      <c r="D26" s="4" t="inlineStr">
        <is>
          <t xml:space="preserve"> </t>
        </is>
      </c>
      <c r="E26" s="4" t="inlineStr">
        <is>
          <t xml:space="preserve"> </t>
        </is>
      </c>
      <c r="F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All-in Rate of Return</t>
        </is>
      </c>
      <c r="D29" s="4" t="inlineStr">
        <is>
          <t xml:space="preserve"> </t>
        </is>
      </c>
      <c r="E29" s="4" t="inlineStr">
        <is>
          <t xml:space="preserve"> </t>
        </is>
      </c>
      <c r="F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Adjusted Free Cash Flow</t>
        </is>
      </c>
      <c r="D32" s="4" t="inlineStr">
        <is>
          <t xml:space="preserve"> </t>
        </is>
      </c>
      <c r="E32" s="4" t="inlineStr">
        <is>
          <t xml:space="preserve"> </t>
        </is>
      </c>
      <c r="F32" s="4" t="inlineStr">
        <is>
          <t xml:space="preserve"> </t>
        </is>
      </c>
    </row>
    <row r="33">
      <c r="A33" s="4" t="inlineStr">
        <is>
          <t>Measure [Axis]: 5</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LOE + Cash G&amp;A) / Boe</t>
        </is>
      </c>
      <c r="D35" s="4" t="inlineStr">
        <is>
          <t xml:space="preserve"> </t>
        </is>
      </c>
      <c r="E35" s="4" t="inlineStr">
        <is>
          <t xml:space="preserve"> </t>
        </is>
      </c>
      <c r="F35" s="4" t="inlineStr">
        <is>
          <t xml:space="preserve"> </t>
        </is>
      </c>
    </row>
    <row r="36">
      <c r="A36" s="4" t="inlineStr">
        <is>
          <t>Measure [Axis]: 6</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Measure Name</t>
        </is>
      </c>
      <c r="C38" s="4" t="inlineStr">
        <is>
          <t>NAV/Share</t>
        </is>
      </c>
      <c r="D38" s="4" t="inlineStr">
        <is>
          <t xml:space="preserve"> </t>
        </is>
      </c>
      <c r="E38" s="4" t="inlineStr">
        <is>
          <t xml:space="preserve"> </t>
        </is>
      </c>
      <c r="F38" s="4" t="inlineStr">
        <is>
          <t xml:space="preserve"> </t>
        </is>
      </c>
    </row>
    <row r="39">
      <c r="A39" s="4" t="inlineStr">
        <is>
          <t>Measure [Axis]: 7</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Measure Name</t>
        </is>
      </c>
      <c r="C41" s="4" t="inlineStr">
        <is>
          <t>Drilling and Completions Cost / ft.</t>
        </is>
      </c>
      <c r="D41" s="4" t="inlineStr">
        <is>
          <t xml:space="preserve"> </t>
        </is>
      </c>
      <c r="E41" s="4" t="inlineStr">
        <is>
          <t xml:space="preserve"> </t>
        </is>
      </c>
      <c r="F41" s="4" t="inlineStr">
        <is>
          <t xml:space="preserve"> </t>
        </is>
      </c>
    </row>
    <row r="42">
      <c r="A42" s="4" t="inlineStr">
        <is>
          <t>Measure [Axis]: 8</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Measure Name</t>
        </is>
      </c>
      <c r="C44" s="4" t="inlineStr">
        <is>
          <t>Net Debt / LTM EBITDAX</t>
        </is>
      </c>
      <c r="D44" s="4" t="inlineStr">
        <is>
          <t xml:space="preserve"> </t>
        </is>
      </c>
      <c r="E44" s="4" t="inlineStr">
        <is>
          <t xml:space="preserve"> </t>
        </is>
      </c>
      <c r="F44" s="4" t="inlineStr">
        <is>
          <t xml:space="preserve"> </t>
        </is>
      </c>
    </row>
    <row r="45">
      <c r="A45" s="4" t="inlineStr">
        <is>
          <t>Non-PEO NEO [Member] | Remove Value of Equity Awards Granted</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5]</t>
        </is>
      </c>
      <c r="C47" s="5" t="n">
        <v>-1956612</v>
      </c>
      <c r="D47" s="5" t="n">
        <v>-5093653</v>
      </c>
      <c r="E47" s="5" t="n">
        <v>-2240258</v>
      </c>
      <c r="F47" s="5" t="n">
        <v>-1824259</v>
      </c>
    </row>
    <row r="48">
      <c r="A48" s="4" t="inlineStr">
        <is>
          <t>Non-PEO NEO [Member] | Prior Year Equity Award Adjustments</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6]</t>
        </is>
      </c>
      <c r="C50" s="6" t="n">
        <v>5534517</v>
      </c>
      <c r="D50" s="6" t="n">
        <v>15544197</v>
      </c>
      <c r="E50" s="6" t="n">
        <v>14881574</v>
      </c>
      <c r="F50" s="6" t="n">
        <v>2842238</v>
      </c>
    </row>
    <row r="51">
      <c r="A51" s="4" t="inlineStr">
        <is>
          <t>Hickey</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PEO Total Compensation Amount</t>
        </is>
      </c>
      <c r="B53" s="4" t="inlineStr">
        <is>
          <t>[7]</t>
        </is>
      </c>
      <c r="C53" s="4" t="inlineStr">
        <is>
          <t xml:space="preserve"> </t>
        </is>
      </c>
      <c r="D53" s="6" t="n">
        <v>25512520</v>
      </c>
      <c r="E53" s="4" t="inlineStr">
        <is>
          <t xml:space="preserve"> </t>
        </is>
      </c>
      <c r="F53" s="4" t="inlineStr">
        <is>
          <t xml:space="preserve"> </t>
        </is>
      </c>
    </row>
    <row r="54">
      <c r="A54" s="4" t="inlineStr">
        <is>
          <t>PEO Actually Paid Compensation Amount</t>
        </is>
      </c>
      <c r="B54" s="4" t="inlineStr">
        <is>
          <t>[2],[7]</t>
        </is>
      </c>
      <c r="C54" s="5" t="n">
        <v>27407632</v>
      </c>
      <c r="D54" s="5" t="n">
        <v>33915382</v>
      </c>
      <c r="E54" s="4" t="inlineStr">
        <is>
          <t xml:space="preserve"> </t>
        </is>
      </c>
      <c r="F54" s="4" t="inlineStr">
        <is>
          <t xml:space="preserve"> </t>
        </is>
      </c>
    </row>
    <row r="55">
      <c r="A55" s="4" t="inlineStr">
        <is>
          <t>PEO Name</t>
        </is>
      </c>
      <c r="C55" s="4" t="inlineStr">
        <is>
          <t>Hickey</t>
        </is>
      </c>
      <c r="D55" s="4" t="inlineStr">
        <is>
          <t>Hickey</t>
        </is>
      </c>
      <c r="E55" s="4" t="inlineStr">
        <is>
          <t xml:space="preserve"> </t>
        </is>
      </c>
      <c r="F55" s="4" t="inlineStr">
        <is>
          <t xml:space="preserve"> </t>
        </is>
      </c>
    </row>
    <row r="56">
      <c r="A56" s="4" t="inlineStr">
        <is>
          <t>Hickey | PEO [Member] | Remove Value of Equity Awards Granted</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5]</t>
        </is>
      </c>
      <c r="C58" s="4" t="inlineStr">
        <is>
          <t xml:space="preserve"> </t>
        </is>
      </c>
      <c r="D58" s="5" t="n">
        <v>-25512520</v>
      </c>
      <c r="E58" s="4" t="inlineStr">
        <is>
          <t xml:space="preserve"> </t>
        </is>
      </c>
      <c r="F58" s="4" t="inlineStr">
        <is>
          <t xml:space="preserve"> </t>
        </is>
      </c>
    </row>
    <row r="59">
      <c r="A59" s="4" t="inlineStr">
        <is>
          <t>Hickey | PEO [Member] | Prior Year Equity Award Adjustments</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6]</t>
        </is>
      </c>
      <c r="C61" s="6" t="n">
        <v>27407632</v>
      </c>
      <c r="D61" s="6" t="n">
        <v>33915382</v>
      </c>
      <c r="E61" s="4" t="inlineStr">
        <is>
          <t xml:space="preserve"> </t>
        </is>
      </c>
      <c r="F61" s="4" t="inlineStr">
        <is>
          <t xml:space="preserve"> </t>
        </is>
      </c>
    </row>
    <row r="62">
      <c r="A62" s="4" t="inlineStr">
        <is>
          <t>Walt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PEO Total Compensation Amount</t>
        </is>
      </c>
      <c r="B64" s="4" t="inlineStr">
        <is>
          <t>[7]</t>
        </is>
      </c>
      <c r="C64" s="6" t="n">
        <v>4297</v>
      </c>
      <c r="D64" s="6" t="n">
        <v>25512520</v>
      </c>
      <c r="E64" s="4" t="inlineStr">
        <is>
          <t xml:space="preserve"> </t>
        </is>
      </c>
      <c r="F64" s="4" t="inlineStr">
        <is>
          <t xml:space="preserve"> </t>
        </is>
      </c>
    </row>
    <row r="65">
      <c r="A65" s="4" t="inlineStr">
        <is>
          <t>PEO Actually Paid Compensation Amount</t>
        </is>
      </c>
      <c r="B65" s="4" t="inlineStr">
        <is>
          <t>[2],[7]</t>
        </is>
      </c>
      <c r="C65" s="5" t="n">
        <v>27411929</v>
      </c>
      <c r="D65" s="5" t="n">
        <v>33915382</v>
      </c>
      <c r="E65" s="4" t="inlineStr">
        <is>
          <t xml:space="preserve"> </t>
        </is>
      </c>
      <c r="F65" s="4" t="inlineStr">
        <is>
          <t xml:space="preserve"> </t>
        </is>
      </c>
    </row>
    <row r="66">
      <c r="A66" s="4" t="inlineStr">
        <is>
          <t>PEO Name</t>
        </is>
      </c>
      <c r="C66" s="4" t="inlineStr">
        <is>
          <t>Walter</t>
        </is>
      </c>
      <c r="D66" s="4" t="inlineStr">
        <is>
          <t>Walter</t>
        </is>
      </c>
      <c r="E66" s="4" t="inlineStr">
        <is>
          <t xml:space="preserve"> </t>
        </is>
      </c>
      <c r="F66" s="4" t="inlineStr">
        <is>
          <t xml:space="preserve"> </t>
        </is>
      </c>
    </row>
    <row r="67">
      <c r="A67" s="4" t="inlineStr">
        <is>
          <t>Walter | PEO [Member] | Remove Value of Equity Awards Granted</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5]</t>
        </is>
      </c>
      <c r="C69" s="4" t="inlineStr">
        <is>
          <t xml:space="preserve"> </t>
        </is>
      </c>
      <c r="D69" s="5" t="n">
        <v>-25512520</v>
      </c>
      <c r="E69" s="4" t="inlineStr">
        <is>
          <t xml:space="preserve"> </t>
        </is>
      </c>
      <c r="F69" s="4" t="inlineStr">
        <is>
          <t xml:space="preserve"> </t>
        </is>
      </c>
    </row>
    <row r="70">
      <c r="A70" s="4" t="inlineStr">
        <is>
          <t>Walter | PEO [Member] | Prior Year Equity Award Adjustments</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6]</t>
        </is>
      </c>
      <c r="C72" s="5" t="n">
        <v>27407632</v>
      </c>
      <c r="D72" s="6" t="n">
        <v>33915382</v>
      </c>
      <c r="E72" s="4" t="inlineStr">
        <is>
          <t xml:space="preserve"> </t>
        </is>
      </c>
      <c r="F72" s="4" t="inlineStr">
        <is>
          <t xml:space="preserve"> </t>
        </is>
      </c>
    </row>
    <row r="73">
      <c r="A73" s="4" t="inlineStr">
        <is>
          <t>Sean R. Smith</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PEO Total Compensation Amount</t>
        </is>
      </c>
      <c r="B75" s="4" t="inlineStr">
        <is>
          <t>[7]</t>
        </is>
      </c>
      <c r="C75" s="4" t="inlineStr">
        <is>
          <t xml:space="preserve"> </t>
        </is>
      </c>
      <c r="D75" s="6" t="n">
        <v>21833431</v>
      </c>
      <c r="E75" s="6" t="n">
        <v>8677260</v>
      </c>
      <c r="F75" s="6" t="n">
        <v>6606273</v>
      </c>
    </row>
    <row r="76">
      <c r="A76" s="4" t="inlineStr">
        <is>
          <t>PEO Actually Paid Compensation Amount</t>
        </is>
      </c>
      <c r="B76" s="4" t="inlineStr">
        <is>
          <t>[2],[7]</t>
        </is>
      </c>
      <c r="C76" s="4" t="inlineStr">
        <is>
          <t xml:space="preserve"> </t>
        </is>
      </c>
      <c r="D76" s="5" t="n">
        <v>51416285</v>
      </c>
      <c r="E76" s="5" t="n">
        <v>42802771</v>
      </c>
      <c r="F76" s="5" t="n">
        <v>9557071</v>
      </c>
    </row>
    <row r="77">
      <c r="A77" s="4" t="inlineStr">
        <is>
          <t>PEO Name</t>
        </is>
      </c>
      <c r="C77" s="4" t="inlineStr">
        <is>
          <t xml:space="preserve"> </t>
        </is>
      </c>
      <c r="D77" s="4" t="inlineStr">
        <is>
          <t>Sean R. Smith</t>
        </is>
      </c>
      <c r="E77" s="4" t="inlineStr">
        <is>
          <t>Sean R. Smith</t>
        </is>
      </c>
      <c r="F77" s="4" t="inlineStr">
        <is>
          <t>Sean R. Smith</t>
        </is>
      </c>
    </row>
    <row r="78">
      <c r="A78" s="4" t="inlineStr">
        <is>
          <t>Sean R. Smith | PEO [Member] | Remove Value of Equity Awards Granted</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5]</t>
        </is>
      </c>
      <c r="C80" s="4" t="inlineStr">
        <is>
          <t xml:space="preserve"> </t>
        </is>
      </c>
      <c r="D80" s="5" t="n">
        <v>-14495295</v>
      </c>
      <c r="E80" s="5" t="n">
        <v>-6590088</v>
      </c>
      <c r="F80" s="5" t="n">
        <v>-5242233</v>
      </c>
    </row>
    <row r="81">
      <c r="A81" s="4" t="inlineStr">
        <is>
          <t>Sean R. Smith | PEO [Member] | Prior Year Equity Award Adjustments</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6]</t>
        </is>
      </c>
      <c r="C83" s="4" t="inlineStr">
        <is>
          <t xml:space="preserve"> </t>
        </is>
      </c>
      <c r="D83" s="5" t="n">
        <v>44078149</v>
      </c>
      <c r="E83" s="5" t="n">
        <v>40715599</v>
      </c>
      <c r="F83" s="6" t="n">
        <v>8193031</v>
      </c>
    </row>
    <row r="84">
      <c r="A84" s="4" t="inlineStr">
        <is>
          <t>Mark G. Papa</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row>
    <row r="86">
      <c r="A86" s="4" t="inlineStr">
        <is>
          <t>PEO Total Compensation Amount</t>
        </is>
      </c>
      <c r="B86" s="4" t="inlineStr">
        <is>
          <t>[7]</t>
        </is>
      </c>
      <c r="C86" s="4" t="inlineStr">
        <is>
          <t xml:space="preserve"> </t>
        </is>
      </c>
      <c r="D86" s="4" t="inlineStr">
        <is>
          <t xml:space="preserve"> </t>
        </is>
      </c>
      <c r="E86" s="4" t="inlineStr">
        <is>
          <t xml:space="preserve"> </t>
        </is>
      </c>
      <c r="F86" s="6" t="n">
        <v>324805</v>
      </c>
    </row>
    <row r="87">
      <c r="A87" s="4" t="inlineStr">
        <is>
          <t>PEO Actually Paid Compensation Amount</t>
        </is>
      </c>
      <c r="B87" s="4" t="inlineStr">
        <is>
          <t>[2],[7]</t>
        </is>
      </c>
      <c r="C87" s="4" t="inlineStr">
        <is>
          <t xml:space="preserve"> </t>
        </is>
      </c>
      <c r="D87" s="4" t="inlineStr">
        <is>
          <t xml:space="preserve"> </t>
        </is>
      </c>
      <c r="E87" s="4" t="inlineStr">
        <is>
          <t xml:space="preserve"> </t>
        </is>
      </c>
      <c r="F87" s="5" t="n">
        <v>716865</v>
      </c>
    </row>
    <row r="88">
      <c r="A88" s="4" t="inlineStr">
        <is>
          <t>PEO Name</t>
        </is>
      </c>
      <c r="C88" s="4" t="inlineStr">
        <is>
          <t xml:space="preserve"> </t>
        </is>
      </c>
      <c r="D88" s="4" t="inlineStr">
        <is>
          <t xml:space="preserve"> </t>
        </is>
      </c>
      <c r="E88" s="4" t="inlineStr">
        <is>
          <t xml:space="preserve"> </t>
        </is>
      </c>
      <c r="F88" s="4" t="inlineStr">
        <is>
          <t>Mark G. Papa</t>
        </is>
      </c>
    </row>
    <row r="89">
      <c r="A89" s="4" t="inlineStr">
        <is>
          <t>Mark G. Papa | PEO [Member] | Remove Value of Equity Awards Granted</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5]</t>
        </is>
      </c>
      <c r="C91" s="4" t="inlineStr">
        <is>
          <t xml:space="preserve"> </t>
        </is>
      </c>
      <c r="D91" s="4" t="inlineStr">
        <is>
          <t xml:space="preserve"> </t>
        </is>
      </c>
      <c r="E91" s="4" t="inlineStr">
        <is>
          <t xml:space="preserve"> </t>
        </is>
      </c>
      <c r="F91" s="4" t="inlineStr">
        <is>
          <t xml:space="preserve"> </t>
        </is>
      </c>
    </row>
    <row r="92">
      <c r="A92" s="4" t="inlineStr">
        <is>
          <t>Mark G. Papa | PEO [Member] | Prior Year Equity Award Adjustments</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6]</t>
        </is>
      </c>
      <c r="C94" s="4" t="inlineStr">
        <is>
          <t xml:space="preserve"> </t>
        </is>
      </c>
      <c r="D94" s="4" t="inlineStr">
        <is>
          <t xml:space="preserve"> </t>
        </is>
      </c>
      <c r="E94" s="4" t="inlineStr">
        <is>
          <t xml:space="preserve"> </t>
        </is>
      </c>
      <c r="F94" s="5" t="n">
        <v>392060</v>
      </c>
    </row>
    <row r="95"/>
    <row r="96">
      <c r="A96" s="4" t="inlineStr">
        <is>
          <t xml:space="preserve">[1]For 2023, the other NEOs were Messrs. Oliphint, Jensen, Bell, Glyphis and Garrison. For 2022, the other
    NEOs were Messrs. Glyphis, Garrison, Jensen, Bell and O’Connor. For 2021 and 2020, the other NEOs were Messrs. Glyphis, Garrison,
    Jensen and O’Connor.[2]The dollar amounts reported in this column represent the amount of Compensation Actually Paid (CAP), as defined and calculated
    under applicable SEC rules, for each CEO and the average for our other NEOs. The dollar amounts do not reflect the actual amount
    of compensation earned by or paid to our NEOs. In accordance with the requirements of Item 402(v) of Regulation S-K, CAP is based
    on the Summary Compensation Table (SCT) pay, as adjusted for the fair market value of equity awards as of December 31, 2020, 2021,
    2022 and 2023. Our NEOs do not participate in benefit programs requiring an adjustment for pension benefits calculation. The following
    table provides the adjustments made between SCT pay and CAP:[3]Total Shareholder Return is determined based on the value of an initial fixed investment of $100. The Peer Group Total Shareholder
    Return represents the total shareholder return of the SPDR S&amp;amp;P Oil &amp;amp; Gas Exploration &amp;amp; Production ETF.[4]Adjusted Free Cash Flow is a non-GAAP financial measure. See Appendix A for a reconciliation of this financial measure to
    our most directly comparable financial measure calculated in accordance with GAAP.[5]Represents the grant date fair value and average grant date fair value of the equity awards granted to the
    CEO and NEOs, respectively, each year, as reported in the Stock Awards column of the Summary Compensation Table for the applicable
    year, calculated in accordance with FASB ASC Topic 718. We do not sponsor or maintain any defined benefit pension plans and therefore,
    no deduction was made related to pension value.[6]Reflects the fair value/change in fair value of the awards at year end or upon vesting/forfeiture, computed in accordance with
    FASB’s ASC Topic 718, Stock-based Compensation (ASC Topic 718).[7]Our current Co-CEOs, Messrs. Hickey and Walter, began serving as our Co-CEOs on September 1, 2022 upon the
    closing of the PR Merger. The former CEOs referenced are Sean R. Smith, who served as our CEO from April 1, 2020 through August 31,
    2022, and Mark G. Papa, who served as our CEO from 2016 through March 31, 2020. </t>
        </is>
      </c>
    </row>
  </sheetData>
  <mergeCells count="4">
    <mergeCell ref="A1:B2"/>
    <mergeCell ref="C1:F1"/>
    <mergeCell ref="A95:E95"/>
    <mergeCell ref="A96:E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5:27Z</dcterms:created>
  <dcterms:modified xmlns:dcterms="http://purl.org/dc/terms/" xmlns:xsi="http://www.w3.org/2001/XMLSchema-instance" xsi:type="dcterms:W3CDTF">2024-03-28T20:55:27Z</dcterms:modified>
</cp:coreProperties>
</file>